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9,
		2020</t>
        </is>
      </c>
    </row>
    <row r="5">
      <c r="A5" s="4" t="inlineStr">
        <is>
          <t>Registrant Name</t>
        </is>
      </c>
      <c r="B5" s="4" t="inlineStr">
        <is>
          <t>dei_EntityRegistrantName</t>
        </is>
      </c>
      <c r="C5" s="4" t="inlineStr">
        <is>
          <t>UNDISCOVERED MANAGERS FUNDS</t>
        </is>
      </c>
    </row>
    <row r="6">
      <c r="A6" s="4" t="inlineStr">
        <is>
          <t>Central Index Key</t>
        </is>
      </c>
      <c r="B6" s="4" t="inlineStr">
        <is>
          <t>dei_EntityCentralIndexKey</t>
        </is>
      </c>
      <c r="C6" s="4" t="inlineStr">
        <is>
          <t>00010477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
		2020</t>
        </is>
      </c>
    </row>
    <row r="9">
      <c r="A9" s="4" t="inlineStr">
        <is>
          <t>Document Effective Date</t>
        </is>
      </c>
      <c r="B9" s="4" t="inlineStr">
        <is>
          <t>dei_DocumentEffectiveDate</t>
        </is>
      </c>
      <c r="C9" s="4" t="inlineStr">
        <is>
          <t>Nov. 2,
		2020</t>
        </is>
      </c>
    </row>
    <row r="10">
      <c r="A10" s="4" t="inlineStr">
        <is>
          <t>Prospectus Date</t>
        </is>
      </c>
      <c r="B10" s="4" t="inlineStr">
        <is>
          <t>rr_ProspectusDate</t>
        </is>
      </c>
      <c r="C10" s="4" t="inlineStr">
        <is>
          <t>Jul.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01, 2020</t>
        </is>
      </c>
    </row>
    <row r="2">
      <c r="A2" s="4" t="inlineStr">
        <is>
          <t>UNDISCOVERED MANAGERS FUNDS JPMorgan Realty Income Fund (All Share Classes) (the Fund) Supplement dated November 2, 2020 to the Summary Prospectuses and Prospectuses dated July 1, 2020, as supplemented Effective immediately, the following language replaces the third paragraph in the Risk/Return Summary  What are the Funds main investment strategies? The REIT research team takes an in-depth look at each companys ability to generate earnings over a long-term business cycle, rather than focusing solely on near-term expectations. These research efforts allow the team to determine each companys normalized earnings (i.e., projected earnings adjusted to reflect what the company should earn at the midpoint of an economic cycle) and growth potential, from which they evaluate whether each companys current price fully reflects its long-term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INVESTORS SHOULD RETAIN THIS SUPPLEMENT WITH THE SUMMARY PROSPECTUSES AND PROSPECTUSE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1,
		2020</t>
        </is>
      </c>
    </row>
    <row r="4">
      <c r="A4" s="4" t="inlineStr">
        <is>
          <t>Supplement to Prospectus [Text Block]</t>
        </is>
      </c>
      <c r="B4" s="4" t="inlineStr">
        <is>
          <t>rr_SupplementToProspectusTextBlock</t>
        </is>
      </c>
      <c r="C4" s="4" t="inlineStr">
        <is>
          <t>UNDISCOVERED MANAGERS FUNDS JPMorgan Realty Income Fund (All Share Classes) (the Fund) Supplement dated November 2, 2020 to the Summary Prospectuses and Prospectuses dated July 1, 2020, as supplemented Effective immediately, the following language replaces the third paragraph in the Risk/Return Summary  What are the Funds main investment strategies? The REIT research team takes an in-depth look at each companys ability to generate earnings over a long-term business cycle, rather than focusing solely on near-term expectations. These research efforts allow the team to determine each companys normalized earnings (i.e., projected earnings adjusted to reflect what the company should earn at the midpoint of an economic cycle) and growth potential, from which they evaluate whether each companys current price fully reflects its long-term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INVESTORS SHOULD RETAIN THIS SUPPLEMENT WITH THE SUMMARY PROSPECTUSES AND PROSPECTUSES FOR FUTURE REFERENCE</t>
        </is>
      </c>
    </row>
    <row r="5">
      <c r="A5" s="4" t="inlineStr">
        <is>
          <t>JPMorgan Realty Income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UNDISCOVERED MANAGERS FUNDS JPMorgan Realty Income Fund (All Share Classes) (the Fund) Supplement dated November 2, 2020 to the Summary Prospectuses and Prospectuses dated July 1, 2020, as supplemented Effective immediately, the following language replaces the third paragraph in the Risk/Return Summary  What are the Funds main investment strategies? The REIT research team takes an in-depth look at each companys ability to generate earnings over a long-term business cycle, rather than focusing solely on near-term expectations. These research efforts allow the team to determine each companys normalized earnings (i.e., projected earnings adjusted to reflect what the company should earn at the midpoint of an economic cycle) and growth potential, from which they evaluate whether each companys current price fully reflects its long-term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INVESTORS SHOULD RETAIN THIS SUPPLEMENT WITH THE SUMMARY PROSPECTUSES AND PROSPECTUSES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9:35:04Z</dcterms:created>
  <dcterms:modified xmlns:dcterms="http://purl.org/dc/terms/" xmlns:xsi="http://www.w3.org/2001/XMLSchema-instance" xsi:type="dcterms:W3CDTF">2020-11-05T09:35:04Z</dcterms:modified>
</cp:coreProperties>
</file>